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al Industrial Company</t>
        </is>
      </c>
    </row>
    <row r="8">
      <c r="A8" s="4" t="inlineStr">
        <is>
          <t>Entity Central Index Key</t>
        </is>
      </c>
      <c r="B8" s="4" t="inlineStr">
        <is>
          <t>00009451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a) Summary Compensation Table Total for PEO (1)(2) ($) (b) Compensation Actually Paid to PEO (3)(4) ($) (c) Average Summary Compensation Table Total for Non-PEO NEOs (3) ($)(d) Average Compensation Actually Paid to Non-PEO NEOs (e) (1)(3)(4) Value of Initial Fixed $100 Investment Based On: (5) Net Income Adjusted Operating Income ($mm) (i) Total Shareholder Return Peer Group Total 2022 4,237,236 2,166,146 1,036,904 703,292 113.95 138.39 78.8 105.2 2021 2,994,500 3,543,568 1,075,700 963,934 193.48 202.44 103.3 88.0 2020 3,043,500 4,189,473 1,155,400 1,432,153 162.81 141.94 65.4 84.1</t>
        </is>
      </c>
      <c r="C4" s="4" t="inlineStr">
        <is>
          <t xml:space="preserve"> </t>
        </is>
      </c>
      <c r="D4" s="4" t="inlineStr">
        <is>
          <t xml:space="preserve"> </t>
        </is>
      </c>
    </row>
    <row r="5">
      <c r="A5" s="4" t="inlineStr">
        <is>
          <t>Named Executive Officers, Footnote [Text Block]</t>
        </is>
      </c>
      <c r="B5" s="4" t="inlineStr">
        <is>
          <t xml:space="preserve">Mr. Litwin was our PEO for each year presented. The individuals comprising the Non-PEO NEOs for each year presented are as follows: 2022: Thomas Clark, Claudia Hughes, Manoj Shetty and Klaus Werner. 2021: Richard Leeds, Bruce Leeds, Robert Leeds, Thomas Clark and Eric Lerner. </t>
        </is>
      </c>
      <c r="C5" s="4" t="inlineStr">
        <is>
          <t xml:space="preserve"> </t>
        </is>
      </c>
      <c r="D5" s="4" t="inlineStr">
        <is>
          <t xml:space="preserve"> </t>
        </is>
      </c>
    </row>
    <row r="6">
      <c r="A6" s="4" t="inlineStr">
        <is>
          <t>Peer Group Issuers, Footnote [Text Block]</t>
        </is>
      </c>
      <c r="B6" s="4" t="inlineStr">
        <is>
          <t>For each of 2022, 2021 and 2020, total shareholder return for the Company and the peer group represents the dollar value as of December 31, 2022, 2021 and 2020, of a deemed fixed investment of $100 at market close on December 31, 2019, assuming reinvestment of dividends</t>
        </is>
      </c>
      <c r="C6" s="4" t="inlineStr">
        <is>
          <t xml:space="preserve"> </t>
        </is>
      </c>
      <c r="D6" s="4" t="inlineStr">
        <is>
          <t xml:space="preserve"> </t>
        </is>
      </c>
    </row>
    <row r="7">
      <c r="A7" s="4" t="inlineStr">
        <is>
          <t>PEO Total Compensation Amount</t>
        </is>
      </c>
      <c r="B7" s="5" t="n">
        <v>4237236</v>
      </c>
      <c r="C7" s="5" t="n">
        <v>2994500</v>
      </c>
      <c r="D7" s="5" t="n">
        <v>3043500</v>
      </c>
    </row>
    <row r="8">
      <c r="A8" s="4" t="inlineStr">
        <is>
          <t>PEO Actually Paid Compensation Amount</t>
        </is>
      </c>
      <c r="B8" s="5" t="n">
        <v>2166146</v>
      </c>
      <c r="C8" s="6" t="n">
        <v>3543568</v>
      </c>
      <c r="D8" s="6" t="n">
        <v>4189473</v>
      </c>
    </row>
    <row r="9">
      <c r="A9" s="4" t="inlineStr">
        <is>
          <t>Adjustment To PEO Compensation, Footnote [Text Block]</t>
        </is>
      </c>
      <c r="B9" s="4" t="inlineStr">
        <is>
          <t xml:space="preserve">PEO 2022 2021 2020 Summary Compensation Table ("SCT") Total for PEO (column (b)) $ 4,237,236 $ 2,994,500 $ 3,043,500 - aggregate change in actuarial present value of pension benefits $ — $ — $ — + service cost of pension benefits $ — $ — $ — + prior service cost of pension benefits $ — $ — $ — - SCT “Stock Awards” column value $ (1,700,000) $ (850,000) $ (700,000) - SCT “Option Awards” column value $ — $ (150,000) $ — + year-end fair value of equity awards granted in the covered year that are outstanding and unvested as of the covered year-end $ 986,025 $ 1,033,908 $ 1,010,159 [+/-] year-over-year change in fair value of equity awards granted in prior years that are outstanding and unvested as of the covered year-end $ (1,463,516) $ 444,935 $ 849,800 + vesting date fair value of equity awards granted and vested in the covered year $ 200,013 $ — $ — [+/-] year-over-year change in fair value of equity awards granted in prior years that vested in the covered year $ (93,612) $ 70,225 $ (13,986) - fair value as of prior-year end of equity awards granted in prior years that failed to vest in the covered year $ — $ — $ — + dollar value of dividends/earnings paid on equity awards in the covered year $ — $ — $ — + excess fair value for equity award modifications $ — $ — $ — Compensation Actually Paid to PEO (column (c)) $ 2,166,146 $ 3,543,568 $ 4,189,473 </t>
        </is>
      </c>
      <c r="C9" s="4" t="inlineStr">
        <is>
          <t xml:space="preserve"> </t>
        </is>
      </c>
      <c r="D9" s="4" t="inlineStr">
        <is>
          <t xml:space="preserve"> </t>
        </is>
      </c>
    </row>
    <row r="10">
      <c r="A10" s="4" t="inlineStr">
        <is>
          <t>Non-PEO NEO Average Total Compensation Amount</t>
        </is>
      </c>
      <c r="B10" s="5" t="n">
        <v>1036904</v>
      </c>
      <c r="C10" s="6" t="n">
        <v>1075700</v>
      </c>
      <c r="D10" s="6" t="n">
        <v>1155400</v>
      </c>
    </row>
    <row r="11">
      <c r="A11" s="4" t="inlineStr">
        <is>
          <t>Non-PEO NEO Average Compensation Actually Paid Amount</t>
        </is>
      </c>
      <c r="B11" s="5" t="n">
        <v>703292</v>
      </c>
      <c r="C11" s="6" t="n">
        <v>963934</v>
      </c>
      <c r="D11" s="6" t="n">
        <v>1432153</v>
      </c>
    </row>
    <row r="12">
      <c r="A12" s="4" t="inlineStr">
        <is>
          <t>Adjustment to Non-PEO NEO Compensation Footnote [Text Block]</t>
        </is>
      </c>
      <c r="B12" s="4" t="inlineStr">
        <is>
          <t xml:space="preserve">Average for Non-PEO NEOs 2022 2021 2020 Average SCT Total for Non-PEO NEOs (column (d)) $ 1,036,904 $ 1,075,700 $ 1,155,400 - aggregate change in actuarial present value of pension benefits $ — $ — $ — + service cost of pension benefits $ — $ — $ — + prior service cost of pension benefits $ — $ — $ — - SCT “Stock Awards” column value $ (197,150) $ (18,960) $ (71,400) - SCT “Option Awards” column value $ (89,625) $ (18,960) $ (71,557) + year-end fair value of equity awards granted in the covered year that are outstanding and unvested as of the covered year-end $ 187,539 $ 33,741 $ 247,991 [+/-] year-over-year change in fair value of equity awards granted in prior years that are outstanding and unvested as of the covered year-end $ (161,246) $ 17,720 $ 138,509 + vesting date fair value of equity awards granted and vested in the covered year $ — $ — $ — [+/-] year-over-year change in fair value of equity awards granted in prior years that vested in the covered year $ (73,130) $ 28,086 $ 33,210 - fair value as of prior-year end of equity awards granted in prior years that failed to vest in the covered year $ — $ (153,393) $ — + dollar value of dividends/earnings paid on equity awards in the covered year $ — $ — $ — + excess fair value for equity award modifications $ — $ — $ — Average Compensation Actually Paid to Non-PEO NEOs (column (e)) $ 703,292 $ 963,934 $ 1,432,153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B16" s="4" t="inlineStr">
        <is>
          <t>The chart below reflects the relationship between the PEO CAP and Average Non-PEO NEO CAP, Global Industrial TSR and Peer Group TSR.</t>
        </is>
      </c>
      <c r="C16" s="4" t="inlineStr">
        <is>
          <t xml:space="preserve"> </t>
        </is>
      </c>
      <c r="D16" s="4" t="inlineStr">
        <is>
          <t xml:space="preserve"> </t>
        </is>
      </c>
    </row>
    <row r="17">
      <c r="A17" s="4" t="inlineStr">
        <is>
          <t>Tabular List [Table Text Block]</t>
        </is>
      </c>
      <c r="B17" s="4" t="inlineStr">
        <is>
          <t xml:space="preserve">Most Important Performance Measures Net Sales Gross Profit Gross Margin Adjusted Operating Income </t>
        </is>
      </c>
      <c r="C17" s="4" t="inlineStr">
        <is>
          <t xml:space="preserve"> </t>
        </is>
      </c>
      <c r="D17" s="4" t="inlineStr">
        <is>
          <t xml:space="preserve"> </t>
        </is>
      </c>
    </row>
    <row r="18">
      <c r="A18" s="4" t="inlineStr">
        <is>
          <t>Total Shareholder Return Amount</t>
        </is>
      </c>
      <c r="B18" s="7" t="n">
        <v>113.95</v>
      </c>
      <c r="C18" s="8" t="n">
        <v>193.48</v>
      </c>
      <c r="D18" s="8" t="n">
        <v>162.81</v>
      </c>
    </row>
    <row r="19">
      <c r="A19" s="4" t="inlineStr">
        <is>
          <t>Peer Group Total Shareholder Return Amount</t>
        </is>
      </c>
      <c r="B19" s="8" t="n">
        <v>138.39</v>
      </c>
      <c r="C19" s="8" t="n">
        <v>202.44</v>
      </c>
      <c r="D19" s="8" t="n">
        <v>141.94</v>
      </c>
    </row>
    <row r="20">
      <c r="A20" s="4" t="inlineStr">
        <is>
          <t>Net Income (Loss)</t>
        </is>
      </c>
      <c r="B20" s="5" t="n">
        <v>78800000</v>
      </c>
      <c r="C20" s="5" t="n">
        <v>103300000</v>
      </c>
      <c r="D20" s="5" t="n">
        <v>65400000</v>
      </c>
    </row>
    <row r="21">
      <c r="A21" s="4" t="inlineStr">
        <is>
          <t>Company Selected Measure Amount</t>
        </is>
      </c>
      <c r="B21" s="6" t="n">
        <v>105200000</v>
      </c>
      <c r="C21" s="6" t="n">
        <v>88000000</v>
      </c>
      <c r="D21" s="6" t="n">
        <v>84100000</v>
      </c>
    </row>
    <row r="22">
      <c r="A22" s="4" t="inlineStr">
        <is>
          <t>PEO Name</t>
        </is>
      </c>
      <c r="B22" s="4" t="inlineStr">
        <is>
          <t>Mr. Litwin</t>
        </is>
      </c>
      <c r="C22" s="4" t="inlineStr">
        <is>
          <t xml:space="preserve"> </t>
        </is>
      </c>
      <c r="D22" s="4" t="inlineStr">
        <is>
          <t xml:space="preserve"> </t>
        </is>
      </c>
    </row>
    <row r="23">
      <c r="A23" s="4" t="inlineStr">
        <is>
          <t>Additional 402(v) Disclosure [Text Block]</t>
        </is>
      </c>
      <c r="B23" s="4" t="inlineStr">
        <is>
          <t>The dollar amounts reported in column (b) are the amounts of total compensation reported for Mr. Litwin for each corresponding year in the Total Compensation column of the Summary Compensation Table. See Summary Compensation Table on page 54</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ross Profi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ross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Operating Income</t>
        </is>
      </c>
      <c r="C35" s="4" t="inlineStr">
        <is>
          <t xml:space="preserve"> </t>
        </is>
      </c>
      <c r="D35" s="4" t="inlineStr">
        <is>
          <t xml:space="preserve"> </t>
        </is>
      </c>
    </row>
    <row r="36">
      <c r="A36" s="4" t="inlineStr">
        <is>
          <t>PEO [Member] | Aggregated Change In Actuarial Present Value Of Pension Benefi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0</v>
      </c>
      <c r="C38" s="5" t="n">
        <v>0</v>
      </c>
      <c r="D38" s="5" t="n">
        <v>0</v>
      </c>
    </row>
    <row r="39">
      <c r="A39" s="4" t="inlineStr">
        <is>
          <t>PEO [Member] | Service Cost Of Pension Benefi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Prior Service Cost Of Pension Benefi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SCT Stock Awards Common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700000</v>
      </c>
      <c r="C47" s="6" t="n">
        <v>-850000</v>
      </c>
      <c r="D47" s="6" t="n">
        <v>-700000</v>
      </c>
    </row>
    <row r="48">
      <c r="A48" s="4" t="inlineStr">
        <is>
          <t>PEO [Member] | SCT Option Awards Common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150000</v>
      </c>
      <c r="D50" s="6" t="n">
        <v>0</v>
      </c>
    </row>
    <row r="51">
      <c r="A51" s="4" t="inlineStr">
        <is>
          <t>PEO [Member] | Year-End Fair Value of Equity Awards Granted In The Covered Year That Were Outstanding And Unvested As Of The Covered Year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86025</v>
      </c>
      <c r="C53" s="6" t="n">
        <v>1033908</v>
      </c>
      <c r="D53" s="6" t="n">
        <v>1010159</v>
      </c>
    </row>
    <row r="54">
      <c r="A54" s="4" t="inlineStr">
        <is>
          <t>PEO [Member] | Year-Over-Year Change In Fair Value Of Equity Awards Granted In Prior Years That Are Outstanding And Unvested As Of The Covered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63516</v>
      </c>
      <c r="C56" s="6" t="n">
        <v>444935</v>
      </c>
      <c r="D56" s="6" t="n">
        <v>849800</v>
      </c>
    </row>
    <row r="57">
      <c r="A57" s="4" t="inlineStr">
        <is>
          <t>PEO [Member] | Vesting Date Fair Value Of Equity Awards Granted And Vested In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00013</v>
      </c>
      <c r="C59" s="6" t="n">
        <v>0</v>
      </c>
      <c r="D59" s="6" t="n">
        <v>0</v>
      </c>
    </row>
    <row r="60">
      <c r="A60" s="4" t="inlineStr">
        <is>
          <t>PEO [Member] | Year-Over-Year Change In Fair Value Of Equity Awards Granted In Prior Years That Vested In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93612</v>
      </c>
      <c r="C62" s="6" t="n">
        <v>70225</v>
      </c>
      <c r="D62" s="6" t="n">
        <v>-13986</v>
      </c>
    </row>
    <row r="63">
      <c r="A63" s="4" t="inlineStr">
        <is>
          <t>PEO [Member] | Fair Value As Of Prior-Year End Of Equity Awards Granted In Prior Years That Failed To Vest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Dollar Value Of Dividends/Earnings Paid On Equity Awards In The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PEO [Member] | Excess Fair Value For Equity Award Modifica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Aggregated Change In Actuarial Present Value Of Pension Benefi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Service Cost Of Pension Benefi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Prior Service Cost Of Pension Benefi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SCT Stock Awards Common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97150</v>
      </c>
      <c r="C83" s="6" t="n">
        <v>-18960</v>
      </c>
      <c r="D83" s="6" t="n">
        <v>-71400</v>
      </c>
    </row>
    <row r="84">
      <c r="A84" s="4" t="inlineStr">
        <is>
          <t>Non-PEO NEO [Member] | SCT Option Awards Common Valu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89625</v>
      </c>
      <c r="C86" s="6" t="n">
        <v>-18960</v>
      </c>
      <c r="D86" s="6" t="n">
        <v>-71557</v>
      </c>
    </row>
    <row r="87">
      <c r="A87" s="4" t="inlineStr">
        <is>
          <t>Non-PEO NEO [Member] | Year-End Fair Value of Equity Awards Granted In The Covered Year That Were Outstanding And Unvested As Of The Covered Year En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87539</v>
      </c>
      <c r="C89" s="6" t="n">
        <v>33741</v>
      </c>
      <c r="D89" s="6" t="n">
        <v>247991</v>
      </c>
    </row>
    <row r="90">
      <c r="A90" s="4" t="inlineStr">
        <is>
          <t>Non-PEO NEO [Member] | Year-Over-Year Change In Fair Value Of Equity Awards Granted In Prior Years That Are Outstanding And Unvested As Of The Covered Year En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61246</v>
      </c>
      <c r="C92" s="6" t="n">
        <v>17720</v>
      </c>
      <c r="D92" s="6" t="n">
        <v>138509</v>
      </c>
    </row>
    <row r="93">
      <c r="A93" s="4" t="inlineStr">
        <is>
          <t>Non-PEO NEO [Member] | Vesting Date Fair Value Of Equity Awards Granted And Vested In The Covered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Year-Over-Year Change In Fair Value Of Equity Awards Granted In Prior Years That Vested In The Covered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73130</v>
      </c>
      <c r="C98" s="6" t="n">
        <v>28086</v>
      </c>
      <c r="D98" s="6" t="n">
        <v>33210</v>
      </c>
    </row>
    <row r="99">
      <c r="A99" s="4" t="inlineStr">
        <is>
          <t>Non-PEO NEO [Member] | Fair Value As Of Prior-Year End Of Equity Awards Granted In Prior Years That Failed To Vest In The Covered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153393</v>
      </c>
      <c r="D101" s="6" t="n">
        <v>0</v>
      </c>
    </row>
    <row r="102">
      <c r="A102" s="4" t="inlineStr">
        <is>
          <t>Non-PEO NEO [Member] | Dollar Value Of Dividends/Earnings Paid On Equity Awards In The Covered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0</v>
      </c>
    </row>
    <row r="105">
      <c r="A105" s="4" t="inlineStr">
        <is>
          <t>Non-PEO NEO [Member] | Excess Fair Value For Equity Award Modification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5" t="n">
        <v>0</v>
      </c>
      <c r="C107" s="5" t="n">
        <v>0</v>
      </c>
      <c r="D10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20:16Z</dcterms:created>
  <dcterms:modified xmlns:dcterms="http://purl.org/dc/terms/" xmlns:xsi="http://www.w3.org/2001/XMLSchema-instance" xsi:type="dcterms:W3CDTF">2023-04-26T20:20:16Z</dcterms:modified>
</cp:coreProperties>
</file>